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GOING CONCERN" sheetId="8" r:id="rId8"/>
    <s:sheet name="NOTES PAYABLE" sheetId="9" r:id="rId9"/>
    <s:sheet name="COMMITMENTS" sheetId="10" r:id="rId10"/>
    <s:sheet name="STOCKHOLDERS' DEFICIT" sheetId="11" r:id="rId11"/>
    <s:sheet name="RELATED PARTY TRANSACTIONS" sheetId="12" r:id="rId12"/>
    <s:sheet name="SUMMARY OF SIGNIFICANT ACCOUN13" sheetId="13" r:id="rId13"/>
    <s:sheet name="SUMMARY OF SIGNIFICANT ACCOUN14" sheetId="14" r:id="rId14"/>
    <s:sheet name="GOING CONCERN (Details Textual)" sheetId="15" r:id="rId15"/>
    <s:sheet name="NOTES PAYABLE (Details Textual)" sheetId="16" r:id="rId16"/>
    <s:sheet name="COMMITMENTS (Details Textual)" sheetId="17" r:id="rId17"/>
    <s:sheet name="STOCKHOLDERS' DEFICIT (Details " sheetId="18" r:id="rId18"/>
    <s:sheet name="RELATED PARTY TRANSACTIONS (Det" sheetId="19" r:id="rId19"/>
  </s:sheets>
  <s:definedNames/>
  <s:calcPr calcId="124519" calcMode="auto" fullCalcOnLoad="1"/>
</s:workbook>
</file>

<file path=xl/sharedStrings.xml><?xml version="1.0" encoding="utf-8"?>
<sst xmlns="http://schemas.openxmlformats.org/spreadsheetml/2006/main" uniqueCount="200">
  <si>
    <t>Document And Entity Information - shares</t>
  </si>
  <si>
    <t>3 Months Ended</t>
  </si>
  <si>
    <t>Jun. 30, 2015</t>
  </si>
  <si>
    <t>Jul. 22, 2015</t>
  </si>
  <si>
    <t>Document Information [Line Items]</t>
  </si>
  <si>
    <t>Entity Registrant Name</t>
  </si>
  <si>
    <t>TabacaleraYsidron, Inc.</t>
  </si>
  <si>
    <t>Entity Central Index Key</t>
  </si>
  <si>
    <t>Trading Symbol</t>
  </si>
  <si>
    <t>TQBY</t>
  </si>
  <si>
    <t>Current Fiscal Year End Date</t>
  </si>
  <si>
    <t>--03-31</t>
  </si>
  <si>
    <t>Entity Filer Category</t>
  </si>
  <si>
    <t>Smaller Reporting Company</t>
  </si>
  <si>
    <t>Entity Common Stock, Shares Outstanding</t>
  </si>
  <si>
    <t>Document Type</t>
  </si>
  <si>
    <t>10-Q</t>
  </si>
  <si>
    <t>Amendment Flag</t>
  </si>
  <si>
    <t>false</t>
  </si>
  <si>
    <t>Document Period End Date</t>
  </si>
  <si>
    <t>Jun. 30,
		2015</t>
  </si>
  <si>
    <t>Document Fiscal Period Focus</t>
  </si>
  <si>
    <t>Q1</t>
  </si>
  <si>
    <t>Document Fiscal Year Focus</t>
  </si>
  <si>
    <t>Condensed Consolidated Balance Sheets - USD ($)</t>
  </si>
  <si>
    <t>Mar. 31, 2015</t>
  </si>
  <si>
    <t>Current Assets</t>
  </si>
  <si>
    <t>Cash</t>
  </si>
  <si>
    <t>Inventory, net of allowance of $4,912 and $4,912 respectively</t>
  </si>
  <si>
    <t>Total Current Assets</t>
  </si>
  <si>
    <t>Total Assets</t>
  </si>
  <si>
    <t>Current Liabilities</t>
  </si>
  <si>
    <t>Accounts payable and accrued expenses</t>
  </si>
  <si>
    <t>Deferred revenue</t>
  </si>
  <si>
    <t>Notes payable</t>
  </si>
  <si>
    <t>Total Current Liabilities</t>
  </si>
  <si>
    <t>Total Liabilities</t>
  </si>
  <si>
    <t>Commitments and Contingencies (See Note 4)</t>
  </si>
  <si>
    <t>Stockholders' Deficit</t>
  </si>
  <si>
    <t>Preferred stock, $0.0001 par value; 5,000,000 shares authorized, none issued and outstanding</t>
  </si>
  <si>
    <t>Common stock, $0.0001 par value; 100,000,000 shares authorized, 44,533,750 issued and outstanding at June 30, 2015 and March 31, 2015, respectively</t>
  </si>
  <si>
    <t>Additional paid-in capital</t>
  </si>
  <si>
    <t>Accumulated deficit</t>
  </si>
  <si>
    <t>Total Stockholders' Deficit</t>
  </si>
  <si>
    <t>Total Liabilities and Stockholders' Deficit</t>
  </si>
  <si>
    <t>Condensed Consolidated Balance Sheets [Parenthetical] - USD ($)</t>
  </si>
  <si>
    <t>Inventory Valuation Reserv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Jun. 30, 2014</t>
  </si>
  <si>
    <t>Revenue</t>
  </si>
  <si>
    <t>Cost of Revenue</t>
  </si>
  <si>
    <t>Gross Loss</t>
  </si>
  <si>
    <t>Operating Expenses</t>
  </si>
  <si>
    <t>Professional fees</t>
  </si>
  <si>
    <t>General and administrative</t>
  </si>
  <si>
    <t>Total Operating Expenses</t>
  </si>
  <si>
    <t>Loss from Operations</t>
  </si>
  <si>
    <t>Other Expenses</t>
  </si>
  <si>
    <t>Interest Expense</t>
  </si>
  <si>
    <t>LOSS FROM OPERATIONS BEFORE INCOME TAXES</t>
  </si>
  <si>
    <t>Provision for Income Taxes</t>
  </si>
  <si>
    <t>NET LOSS</t>
  </si>
  <si>
    <t>Net Loss Per Share - Basic and Diluted (in dollars per share)</t>
  </si>
  <si>
    <t>Weighted average number of shares outstanding during the year - Basic and Diluted (in shares)</t>
  </si>
  <si>
    <t>Condensed Consolidated Statement of Stockholders' Deficit - 3 months ended Jun. 30, 2015 - USD ($)</t>
  </si>
  <si>
    <t>Total</t>
  </si>
  <si>
    <t>Preferred Stock [Member]</t>
  </si>
  <si>
    <t>Common Stock [Member]</t>
  </si>
  <si>
    <t>Additional Paid-in Capital [Member]</t>
  </si>
  <si>
    <t>Accumulated Deficit [Member]</t>
  </si>
  <si>
    <t>Balance at Mar. 31, 2015</t>
  </si>
  <si>
    <t>Balance (in shares) at Mar. 31, 2015</t>
  </si>
  <si>
    <t>In kind contribution of services and interest</t>
  </si>
  <si>
    <t>Net loss for the three months ended June 30, 2015</t>
  </si>
  <si>
    <t>Balance at Jun. 30, 2015</t>
  </si>
  <si>
    <t>Balance (in shares) at Jun. 30, 2015</t>
  </si>
  <si>
    <t>Condensed Consolidated Statements of Cash Flows - USD ($)</t>
  </si>
  <si>
    <t>Cash Flows From Operating Activities:</t>
  </si>
  <si>
    <t>Net Loss</t>
  </si>
  <si>
    <t>Adjustments to reconcile net loss to net cash provided by ( used in) operations</t>
  </si>
  <si>
    <t>In-kind contribution of services and interest</t>
  </si>
  <si>
    <t>Impairment on inventory</t>
  </si>
  <si>
    <t>Changes in operating assets and liabilities:</t>
  </si>
  <si>
    <t>Decrease in inventory</t>
  </si>
  <si>
    <t>(Increase) in deferred revenue</t>
  </si>
  <si>
    <t>Increase in accounts payable</t>
  </si>
  <si>
    <t>Net Cash provided by( Used In) Operating Activities</t>
  </si>
  <si>
    <t>Cash Flows From Financing Activities:</t>
  </si>
  <si>
    <t>Net Increase(Decrease) in Cash</t>
  </si>
  <si>
    <t>Cash at Beginning of Period</t>
  </si>
  <si>
    <t>Cash at End of Period</t>
  </si>
  <si>
    <t>Supplemental disclosure of cash flow information:</t>
  </si>
  <si>
    <t>Cash paid for interest</t>
  </si>
  <si>
    <t>Cash paid for taxes</t>
  </si>
  <si>
    <t>SUMMARY OF SIGNIFICANT ACCOUNTING POLICIES AND ORGANIZATION</t>
  </si>
  <si>
    <t>Accounting Policies [Abstract]</t>
  </si>
  <si>
    <t>Business Description and Accounting Policies [Text Block]</t>
  </si>
  <si>
    <t xml:space="preserve"> NOTE 1 SUMMARY OF SIGNIFICANT ACCOUNTING POLICIES AND ORGANIZATION The accompanying condensed consolidat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TabacaleraYsidron, Inc. (the "Company") was incorporated under the laws of the State of Nevada November 8, 2011 5 Epicurean Cigars, Inc. was incorporated under the laws of the State of Nevada on November 15, 2011 The accompanying condensed consolidated financial statements include the accounts of TabacaleraYsidron, Inc. and its wholly owned subsidiary, Epicurean Cigars, Inc. (collectively, the “Company”). All intercompany accounts have been eliminated upon consolidation.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impairment of inventory, valuation of in kind contribution of services and valuation of deferred tax assets. Actual results could differ from those estimates. The Company considers all highly liquid temporary cash investments with an original maturity of three months or less to be cash equivalents. At June 30, 2015 and March 31, 2015, the Company had no cash equivalents. Inventory consists primarily of finished goods and is valued at the lower of cost or market. Cost is determined using the weighted average method and average cost is recomputed after each inventory purchase or sale. Inventory is periodically reviewed in order to identify obsolete or damaged inventory and impaired values. During the year ended March 31, 2015, the Company recorded an impairment on inventory of $ 4,912 Basic and diluted net loss per common share is computed based upon the weighted average common shares outstanding as defined by FASB ASC No. 260, “Earnings Per Share.” As of June 30, 2015 and 2014, there were no common share equivalents outstanding.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generates revenue from the sale of cigars upon delivery of cigars to the customer. As of June 30, 2015, the Company has recorded of $ 15,000 For the three months ended June 30, 2015 there were no revenues. For the three months ended June 30, 2014 the cigar sales to one customer accounted for 100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In June 2014, FASB issued Accounting Standards Update (“ASU”) No. 2014-12, “Compensation  Stock Compensation (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 The Company operates in one segment and therefore segment information is not presented. Certain amounts from prior periods have been reclassified to conform to the current period presentation.</t>
  </si>
  <si>
    <t>GOING CONCERN</t>
  </si>
  <si>
    <t>Going Concern [Abstract]</t>
  </si>
  <si>
    <t>Going Concern [Text Block]</t>
  </si>
  <si>
    <t xml:space="preserve"> NOTE 2 GOING CONCERN As reflected in the accompanying condensed consolidated unaudited financial statements, the Company has minimal operations, has negative working capital and stockholders’ deficit of $ 205,219 21,773 Management believes that actions presently being taken to obtain additional funding and implement its strategic plans provide the opportunity for the Company to continue as a going concern</t>
  </si>
  <si>
    <t>NOTES PAYABLE</t>
  </si>
  <si>
    <t>Debt Disclosure [Abstract]</t>
  </si>
  <si>
    <t>Debt Disclosure [Text Block]</t>
  </si>
  <si>
    <t xml:space="preserve"> NOTE 3 NOTES PAYABLE During the year ended March 31, 2015, the Company issued an unsecured promissory note in the amount of $ 15,000 3.5 132 During the year ended March 31, 2015, the Company issued an unsecured promissory note in the amount of $ 2,500 45</t>
  </si>
  <si>
    <t>COMMITMENTS</t>
  </si>
  <si>
    <t>Commitments and Contingencies Disclosure [Abstract]</t>
  </si>
  <si>
    <t>Commitments and Contingencies Disclosure [Text Block]</t>
  </si>
  <si>
    <t xml:space="preserve"> NOTE 4 COMMITMENTS (A) Consulting Agreements On November 8, 2011 the Company entered into a consulting agreement to receive administrative and other miscellaneous services. The Company is required to pay $ 5,000</t>
  </si>
  <si>
    <t>STOCKHOLDERS' DEFICIT</t>
  </si>
  <si>
    <t>Stockholders' Equity Note [Abstract]</t>
  </si>
  <si>
    <t>Stockholders' Equity Note Disclosure [Text Block]</t>
  </si>
  <si>
    <t xml:space="preserve"> NOTE 5 STOCKHOLDERS’ DEFICIT (A) Preferred Stock The Company was incorporated on November 8, 2011. The Company is authorized to issue 5,000,000 0.0001 (B) In-Kind Contribution of Services For the three months ended June 30, 2015 and 2014, Ramon Tejeda, the President of the Company contributed services having a fair value of $ 1,300 1,300 For the three months ended June 30, 2015, the Company recorded in kind contribution of interest having a fair value of $ 45 (C) Stock Split On June 19, 2015, a forward stock split on a basis of 1 for 5.75 was approved by the Company and declared effective on July 10, 2015 for stockholders of record as of June 30, 2015.</t>
  </si>
  <si>
    <t>RELATED PARTY TRANSACTIONS</t>
  </si>
  <si>
    <t>Related Party Transactions [Abstract]</t>
  </si>
  <si>
    <t>Related Party Transactions Disclosure [Text Block]</t>
  </si>
  <si>
    <t xml:space="preserve"> NOTE 6 RELATED PARTY TRANSACTIONS For the three months ended June 30, 2015 and 2014, Ramon Tejeda, the President of the Company contributed services having a fair value of $ 1,300 1,300</t>
  </si>
  <si>
    <t>SUMMARY OF SIGNIFICANT ACCOUNTING POLICIES AND ORGANIZATION (Policies)</t>
  </si>
  <si>
    <t>Basis of Accounting, Policy [Policy Text Block]</t>
  </si>
  <si>
    <t xml:space="preserve"> (A) Basis of Presentation The accompanying condensed consolidat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TabacaleraYsidron, Inc. (the "Company") was incorporated under the laws of the State of Nevada November 8, 2011 5 Epicurean Cigars, Inc. was incorporated under the laws of the State of Nevada on November 15, 2011</t>
  </si>
  <si>
    <t>Consolidation, Policy [Policy Text Block]</t>
  </si>
  <si>
    <t xml:space="preserve"> (B) Principles of Consolidation The accompanying condensed consolidated financial statements include the accounts of TabacaleraYsidron, Inc. and its wholly owned subsidiary, Epicurean Cigars, Inc. (collectively, the “Company”). All intercompany accounts have been eliminated upon consolidation.</t>
  </si>
  <si>
    <t>Use of Estimates, Policy [Policy Text Block]</t>
  </si>
  <si>
    <t xml:space="preserve">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impairment of inventory, valuation of in kind contribution of services and valuation of deferred tax assets. Actual results could differ from those estimates.</t>
  </si>
  <si>
    <t>Cash and Cash Equivalents, Policy [Policy Text Block]</t>
  </si>
  <si>
    <t xml:space="preserve"> (D) Cash and Cash Equivalents The Company considers all highly liquid temporary cash investments with an original maturity of three months or less to be cash equivalents. At June 30, 2015 and March 31, 2014, the Company had no cash equivalents.</t>
  </si>
  <si>
    <t>Inventory, Policy [Policy Text Block]</t>
  </si>
  <si>
    <t xml:space="preserve"> (E) Inventories Inventory consists primarily of finished goods and is valued at the lower of cost or market. Cost is determined using the weighted average method and average cost is recomputed after each inventory purchase or sale. Inventory is periodically reviewed in order to identify obsolete or damaged inventory and impaired values. During the year ended March 31, 2015, the Company recorded an impairment on inventory of $ 4,912</t>
  </si>
  <si>
    <t>Earnings Per Share, Policy [Policy Text Block]</t>
  </si>
  <si>
    <t xml:space="preserve"> (F) Loss Per Share Basic and diluted net loss per common share is computed based upon the weighted average common shares outstanding as defined by FASB ASC No. 260, “Earnings Per Share.” As of June 30, 2015 and 2014, there were no common share equivalents outstanding.</t>
  </si>
  <si>
    <t>Income Tax, Policy [Policy Text Block]</t>
  </si>
  <si>
    <t xml:space="preserve"> (G)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Revenue Recognition, Policy [Policy Text Block]</t>
  </si>
  <si>
    <t xml:space="preserve"> (H) 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generates revenue from the sale of cigars upon delivery of cigars to the customer. As of June 30, 2015, the Company has recorded of $ 15,000</t>
  </si>
  <si>
    <t>Concentration Risk, Credit Risk, Policy [Policy Text Block]</t>
  </si>
  <si>
    <t xml:space="preserve"> (I) Concentration of Credit Risk For the three months ended June 30, 2015 there were no revenues. For the three months ended June 30, 2014 the cigar sales to one customer accounted for 100</t>
  </si>
  <si>
    <t>Fair Value of Financial Instruments, Policy [Policy Text Block]</t>
  </si>
  <si>
    <t xml:space="preserve"> (J) Fair Value of Financial Instruments and Fair Value Measure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New Accounting Pronouncements, Policy [Policy Text Block]</t>
  </si>
  <si>
    <t xml:space="preserve"> (K) Recent Accounting Pronouncements In June 2014, FASB issued Accounting Standards Update (“ASU”) No. 2014-12, “Compensation  Stock Compensation (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Segment Reporting, Policy [Policy Text Block]</t>
  </si>
  <si>
    <t xml:space="preserve"> (L) Business Segments The Company operates in one segment and therefore segment information is not presented.</t>
  </si>
  <si>
    <t>Reclassification, Policy [Policy Text Block]</t>
  </si>
  <si>
    <t xml:space="preserve"> (M) Reclassification Certain amounts from prior periods have been reclassified to conform to the current period presentation.</t>
  </si>
  <si>
    <t>SUMMARY OF SIGNIFICANT ACCOUNTING POLICIES AND ORGANIZATION (Details Textual)</t>
  </si>
  <si>
    <t>12 Months Ended</t>
  </si>
  <si>
    <t>Jun. 30, 2015USD ($)$ / Cigar</t>
  </si>
  <si>
    <t>Jun. 30, 2014USD ($)</t>
  </si>
  <si>
    <t>Mar. 31, 2015USD ($)</t>
  </si>
  <si>
    <t>Organization and Summary of Significant Accounting Policies [Line Items]</t>
  </si>
  <si>
    <t>Estimated Cigar Price, Per Cigar | $ / Cigar</t>
  </si>
  <si>
    <t>Inventory Write-down</t>
  </si>
  <si>
    <t>Entity Incorporation, Date of Incorporation</t>
  </si>
  <si>
    <t>Nov. 8,
		2011</t>
  </si>
  <si>
    <t>Entity Incorporation, State Country Name</t>
  </si>
  <si>
    <t>State of Nevada</t>
  </si>
  <si>
    <t>Deferred Revenue, Current</t>
  </si>
  <si>
    <t>Epicurean Cigars, Inc. [Member]</t>
  </si>
  <si>
    <t>Nov. 15,
		2011</t>
  </si>
  <si>
    <t>Sales Revenue, Goods, Net [Member] | One Customer [Member]</t>
  </si>
  <si>
    <t>Concentration Risk, Percentage</t>
  </si>
  <si>
    <t>100.00%</t>
  </si>
  <si>
    <t>GOING CONCERN (Details Textual) - USD ($)</t>
  </si>
  <si>
    <t>Going Concern [Line Items]</t>
  </si>
  <si>
    <t>Stockholders' Equity Attributable to Parent</t>
  </si>
  <si>
    <t>Net Income (Loss) Attributable to Parent</t>
  </si>
  <si>
    <t>NOTES PAYABLE (Details Textual) - USD ($)</t>
  </si>
  <si>
    <t>Notes Payable, Other Payables [Member]</t>
  </si>
  <si>
    <t>Debt Instrument [Line Items]</t>
  </si>
  <si>
    <t>Debt Instrument, Face Amount</t>
  </si>
  <si>
    <t>Interest Expense [Member]</t>
  </si>
  <si>
    <t>In Kind Contribution of Services</t>
  </si>
  <si>
    <t>Unsecured Debt [Member]</t>
  </si>
  <si>
    <t>Short-term Debt, Percentage Bearing Fixed Interest Rate</t>
  </si>
  <si>
    <t>3.50%</t>
  </si>
  <si>
    <t>Debt Instrument, Increase, Accrued Interest</t>
  </si>
  <si>
    <t>COMMITMENTS (Details Textual)</t>
  </si>
  <si>
    <t>Jun. 30, 2015USD ($)</t>
  </si>
  <si>
    <t>Consulting Agreement [Member]</t>
  </si>
  <si>
    <t>Other Commitments [Line Items]</t>
  </si>
  <si>
    <t>Administrative Fees Expense (per month)</t>
  </si>
  <si>
    <t>STOCKHOLDERS' DEFICIT (Details Textual) - USD ($)</t>
  </si>
  <si>
    <t>Class of Stock [Line Items]</t>
  </si>
  <si>
    <t>Preferred Stock, Shares Authorized</t>
  </si>
  <si>
    <t>Preferred Stock, Par or Stated Value Per Share</t>
  </si>
  <si>
    <t>Stockholders' Equity Note, Stock Split</t>
  </si>
  <si>
    <t>a forward stock split on a basis of 1 for 5.75 was approved by the Company and declared effective on July 10, 2015 for stockholders of record as of June 30, 2015.</t>
  </si>
  <si>
    <t>President [Member]</t>
  </si>
  <si>
    <t>In kind contribution of services</t>
  </si>
  <si>
    <t>RELATED PARTY TRANSACTIONS (Details Textual) - USD ($)</t>
  </si>
  <si>
    <t>Related Party Transaction [Line Items]</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89361</v>
      </c>
    </row>
    <row spans="1:3" r="6">
      <c t="s" r="A6" s="4">
        <v>8</v>
      </c>
      <c t="s" r="B6" s="4">
        <v>9</v>
      </c>
    </row>
    <row spans="1:3" r="7">
      <c t="s" r="A7" s="4">
        <v>10</v>
      </c>
      <c t="s" r="B7" s="4">
        <v>11</v>
      </c>
    </row>
    <row spans="1:3" r="8">
      <c t="s" r="A8" s="4">
        <v>12</v>
      </c>
      <c t="s" r="B8" s="4">
        <v>13</v>
      </c>
    </row>
    <row spans="1:3" r="9">
      <c t="s" r="A9" s="4">
        <v>14</v>
      </c>
      <c t="n" r="C9" s="5">
        <v>44533750</v>
      </c>
    </row>
    <row spans="1:3" r="10">
      <c t="s" r="A10" s="4">
        <v>15</v>
      </c>
      <c t="s" r="B10" s="4">
        <v>16</v>
      </c>
    </row>
    <row spans="1:3" r="11">
      <c t="s" r="A11" s="4">
        <v>17</v>
      </c>
      <c t="s" r="B11" s="4">
        <v>18</v>
      </c>
    </row>
    <row spans="1:3" r="12">
      <c t="s" r="A12" s="4">
        <v>19</v>
      </c>
      <c t="s" r="B12" s="4">
        <v>20</v>
      </c>
    </row>
    <row spans="1:3" r="13">
      <c t="s" r="A13" s="4">
        <v>21</v>
      </c>
      <c t="s" r="B13" s="6">
        <v>22</v>
      </c>
    </row>
    <row spans="1:3" r="14">
      <c t="s" r="A14" s="4">
        <v>23</v>
      </c>
      <c t="n" r="B14" s="5">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14</v>
      </c>
      <c t="s" r="B1" s="2">
        <v>1</v>
      </c>
    </row>
    <row spans="1:2" r="2">
      <c t="s" r="B2" s="2">
        <v>2</v>
      </c>
    </row>
    <row spans="1:2" r="3">
      <c t="s" r="A3" s="3">
        <v>115</v>
      </c>
    </row>
    <row spans="1:2" r="4">
      <c t="s" r="A4" s="4">
        <v>116</v>
      </c>
      <c t="s" r="B4" s="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18</v>
      </c>
      <c t="s" r="B1" s="2">
        <v>1</v>
      </c>
    </row>
    <row spans="1:2" r="2">
      <c t="s" r="B2" s="2">
        <v>2</v>
      </c>
    </row>
    <row spans="1:2" r="3">
      <c t="s" r="A3" s="3">
        <v>119</v>
      </c>
    </row>
    <row spans="1:2" r="4">
      <c t="s" r="A4" s="4">
        <v>120</v>
      </c>
      <c t="s" r="B4" s="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22</v>
      </c>
      <c t="s" r="B1" s="2">
        <v>1</v>
      </c>
    </row>
    <row spans="1:2" r="2">
      <c t="s" r="B2" s="2">
        <v>2</v>
      </c>
    </row>
    <row spans="1:2" r="3">
      <c t="s" r="A3" s="3">
        <v>123</v>
      </c>
    </row>
    <row spans="1:2" r="4">
      <c t="s" r="A4" s="4">
        <v>124</v>
      </c>
      <c t="s" r="B4" s="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80"/>
  </cols>
  <sheetData>
    <row spans="1:2" r="1">
      <c t="s" r="A1" s="1">
        <v>126</v>
      </c>
      <c t="s" r="B1" s="2">
        <v>1</v>
      </c>
    </row>
    <row spans="1:2" r="2">
      <c t="s" r="B2" s="2">
        <v>2</v>
      </c>
    </row>
    <row spans="1:2" r="3">
      <c t="s" r="A3" s="3">
        <v>103</v>
      </c>
    </row>
    <row spans="1:2" r="4">
      <c t="s" r="A4" s="4">
        <v>127</v>
      </c>
      <c t="s" r="B4" s="4">
        <v>128</v>
      </c>
    </row>
    <row spans="1:2" r="5">
      <c t="s" r="A5" s="4">
        <v>129</v>
      </c>
      <c t="s" r="B5" s="4">
        <v>130</v>
      </c>
    </row>
    <row spans="1:2" r="6">
      <c t="s" r="A6" s="4">
        <v>131</v>
      </c>
      <c t="s" r="B6" s="4">
        <v>132</v>
      </c>
    </row>
    <row spans="1:2" r="7">
      <c t="s" r="A7" s="4">
        <v>133</v>
      </c>
      <c t="s" r="B7" s="4">
        <v>134</v>
      </c>
    </row>
    <row spans="1:2" r="8">
      <c t="s" r="A8" s="4">
        <v>135</v>
      </c>
      <c t="s" r="B8" s="4">
        <v>136</v>
      </c>
    </row>
    <row spans="1:2" r="9">
      <c t="s" r="A9" s="4">
        <v>137</v>
      </c>
      <c t="s" r="B9" s="4">
        <v>138</v>
      </c>
    </row>
    <row spans="1:2" r="10">
      <c t="s" r="A10" s="4">
        <v>139</v>
      </c>
      <c t="s" r="B10" s="4">
        <v>140</v>
      </c>
    </row>
    <row spans="1:2" r="11">
      <c t="s" r="A11" s="4">
        <v>141</v>
      </c>
      <c t="s" r="B11" s="4">
        <v>142</v>
      </c>
    </row>
    <row spans="1:2" r="12">
      <c t="s" r="A12" s="4">
        <v>143</v>
      </c>
      <c t="s" r="B12" s="4">
        <v>144</v>
      </c>
    </row>
    <row spans="1:2" r="13">
      <c t="s" r="A13" s="4">
        <v>145</v>
      </c>
      <c t="s" r="B13" s="4">
        <v>146</v>
      </c>
    </row>
    <row spans="1:2" r="14">
      <c t="s" r="A14" s="4">
        <v>147</v>
      </c>
      <c t="s" r="B14" s="4">
        <v>148</v>
      </c>
    </row>
    <row spans="1:2" r="15">
      <c t="s" r="A15" s="4">
        <v>149</v>
      </c>
      <c t="s" r="B15" s="4">
        <v>150</v>
      </c>
    </row>
    <row spans="1:2" r="16">
      <c t="s" r="A16" s="4">
        <v>151</v>
      </c>
      <c t="s" r="B16"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30"/>
    <col customWidth="1" max="3" min="3" width="21"/>
    <col customWidth="1" max="4" min="4" width="21"/>
  </cols>
  <sheetData>
    <row spans="1:4" r="1">
      <c t="s" r="A1" s="1">
        <v>153</v>
      </c>
      <c t="s" r="B1" s="2">
        <v>1</v>
      </c>
      <c t="s" r="D1" s="2">
        <v>154</v>
      </c>
    </row>
    <row spans="1:4" r="2">
      <c t="s" r="B2" s="2">
        <v>155</v>
      </c>
      <c t="s" r="C2" s="2">
        <v>156</v>
      </c>
      <c t="s" r="D2" s="2">
        <v>157</v>
      </c>
    </row>
    <row spans="1:4" r="3">
      <c t="s" r="A3" s="3">
        <v>158</v>
      </c>
    </row>
    <row spans="1:4" r="4">
      <c t="s" r="A4" s="4">
        <v>159</v>
      </c>
      <c t="n" r="B4" s="5">
        <v>5</v>
      </c>
    </row>
    <row spans="1:4" r="5">
      <c t="s" r="A5" s="4">
        <v>160</v>
      </c>
      <c t="n" r="B5" s="7">
        <v>0</v>
      </c>
      <c t="n" r="C5" s="7">
        <v>4912</v>
      </c>
      <c t="n" r="D5" s="7">
        <v>4912</v>
      </c>
    </row>
    <row spans="1:4" r="6">
      <c t="s" r="A6" s="4">
        <v>161</v>
      </c>
      <c t="s" r="B6" s="4">
        <v>162</v>
      </c>
    </row>
    <row spans="1:4" r="7">
      <c t="s" r="A7" s="4">
        <v>163</v>
      </c>
      <c t="s" r="B7" s="4">
        <v>164</v>
      </c>
    </row>
    <row spans="1:4" r="8">
      <c t="s" r="A8" s="4">
        <v>165</v>
      </c>
      <c t="n" r="B8" s="7">
        <v>15000</v>
      </c>
      <c t="n" r="D8" s="7">
        <v>0</v>
      </c>
    </row>
    <row spans="1:4" r="9">
      <c t="s" r="A9" s="4">
        <v>166</v>
      </c>
    </row>
    <row spans="1:4" r="10">
      <c t="s" r="A10" s="3">
        <v>158</v>
      </c>
    </row>
    <row spans="1:4" r="11">
      <c t="s" r="A11" s="4">
        <v>161</v>
      </c>
      <c t="s" r="B11" s="4">
        <v>167</v>
      </c>
    </row>
    <row spans="1:4" r="12">
      <c t="s" r="A12" s="4">
        <v>168</v>
      </c>
    </row>
    <row spans="1:4" r="13">
      <c t="s" r="A13" s="3">
        <v>158</v>
      </c>
    </row>
    <row spans="1:4" r="14">
      <c t="s" r="A14" s="4">
        <v>169</v>
      </c>
      <c t="s" r="C14" s="4">
        <v>17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spans="1:4" r="1">
      <c t="s" r="A1" s="1">
        <v>171</v>
      </c>
      <c t="s" r="B1" s="2">
        <v>1</v>
      </c>
    </row>
    <row spans="1:4" r="2">
      <c t="s" r="B2" s="2">
        <v>2</v>
      </c>
      <c t="s" r="C2" s="2">
        <v>56</v>
      </c>
      <c t="s" r="D2" s="2">
        <v>25</v>
      </c>
    </row>
    <row spans="1:4" r="3">
      <c t="s" r="A3" s="3">
        <v>172</v>
      </c>
    </row>
    <row spans="1:4" r="4">
      <c t="s" r="A4" s="4">
        <v>173</v>
      </c>
      <c t="n" r="B4" s="7">
        <v>-205219</v>
      </c>
      <c t="n" r="D4" s="7">
        <v>-184791</v>
      </c>
    </row>
    <row spans="1:4" r="5">
      <c t="s" r="A5" s="4">
        <v>174</v>
      </c>
      <c t="n" r="B5" s="7">
        <v>-21773</v>
      </c>
      <c t="n" r="C5" s="7">
        <v>-31898</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r="A1" s="1">
        <v>175</v>
      </c>
      <c t="s" r="B1" s="2">
        <v>1</v>
      </c>
    </row>
    <row spans="1:3" r="2">
      <c t="s" r="B2" s="2">
        <v>2</v>
      </c>
      <c t="s" r="C2" s="2">
        <v>25</v>
      </c>
    </row>
    <row spans="1:3" r="3">
      <c t="s" r="A3" s="4">
        <v>176</v>
      </c>
    </row>
    <row spans="1:3" r="4">
      <c t="s" r="A4" s="3">
        <v>177</v>
      </c>
    </row>
    <row spans="1:3" r="5">
      <c t="s" r="A5" s="4">
        <v>178</v>
      </c>
      <c t="n" r="C5" s="7">
        <v>2500</v>
      </c>
    </row>
    <row spans="1:3" r="6">
      <c t="s" r="A6" s="4">
        <v>179</v>
      </c>
    </row>
    <row spans="1:3" r="7">
      <c t="s" r="A7" s="3">
        <v>177</v>
      </c>
    </row>
    <row spans="1:3" r="8">
      <c t="s" r="A8" s="4">
        <v>180</v>
      </c>
      <c t="n" r="B8" s="7">
        <v>45</v>
      </c>
    </row>
    <row spans="1:3" r="9">
      <c t="s" r="A9" s="4">
        <v>181</v>
      </c>
    </row>
    <row spans="1:3" r="10">
      <c t="s" r="A10" s="3">
        <v>177</v>
      </c>
    </row>
    <row spans="1:3" r="11">
      <c t="s" r="A11" s="4">
        <v>178</v>
      </c>
      <c t="n" r="C11" s="7">
        <v>15000</v>
      </c>
    </row>
    <row spans="1:3" r="12">
      <c t="s" r="A12" s="4">
        <v>182</v>
      </c>
      <c t="s" r="C12" s="4">
        <v>183</v>
      </c>
    </row>
    <row spans="1:3" r="13">
      <c t="s" r="A13" s="4">
        <v>184</v>
      </c>
      <c t="n" r="B13" s="7">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spans="1:2" r="1">
      <c t="s" r="A1" s="1">
        <v>185</v>
      </c>
      <c t="s" r="B1" s="2">
        <v>1</v>
      </c>
    </row>
    <row spans="1:2" r="2">
      <c t="s" r="B2" s="2">
        <v>186</v>
      </c>
    </row>
    <row spans="1:2" r="3">
      <c t="s" r="A3" s="4">
        <v>187</v>
      </c>
    </row>
    <row spans="1:2" r="4">
      <c t="s" r="A4" s="3">
        <v>188</v>
      </c>
    </row>
    <row spans="1:2" r="5">
      <c t="s" r="A5" s="4">
        <v>189</v>
      </c>
      <c t="n" r="B5" s="7">
        <v>5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s>
  <sheetData>
    <row spans="1:4" r="1">
      <c t="s" r="A1" s="1">
        <v>190</v>
      </c>
      <c t="s" r="B1" s="2">
        <v>1</v>
      </c>
    </row>
    <row spans="1:4" r="2">
      <c t="s" r="B2" s="2">
        <v>2</v>
      </c>
      <c t="s" r="C2" s="2">
        <v>56</v>
      </c>
      <c t="s" r="D2" s="2">
        <v>25</v>
      </c>
    </row>
    <row spans="1:4" r="3">
      <c t="s" r="A3" s="3">
        <v>191</v>
      </c>
    </row>
    <row spans="1:4" r="4">
      <c t="s" r="A4" s="4">
        <v>192</v>
      </c>
      <c t="n" r="B4" s="5">
        <v>5000000</v>
      </c>
      <c t="n" r="D4" s="5">
        <v>5000000</v>
      </c>
    </row>
    <row spans="1:4" r="5">
      <c t="s" r="A5" s="4">
        <v>193</v>
      </c>
      <c t="n" r="B5" s="8">
        <v>0.0001</v>
      </c>
      <c t="n" r="D5" s="8">
        <v>0.0001</v>
      </c>
    </row>
    <row spans="1:4" r="6">
      <c t="s" r="A6" s="4">
        <v>194</v>
      </c>
      <c t="s" r="B6" s="4">
        <v>195</v>
      </c>
    </row>
    <row spans="1:4" r="7">
      <c t="s" r="A7" s="4">
        <v>196</v>
      </c>
    </row>
    <row spans="1:4" r="8">
      <c t="s" r="A8" s="3">
        <v>191</v>
      </c>
    </row>
    <row spans="1:4" r="9">
      <c t="s" r="A9" s="4">
        <v>197</v>
      </c>
      <c t="n" r="B9" s="7">
        <v>1300</v>
      </c>
      <c t="n" r="C9" s="7">
        <v>1300</v>
      </c>
    </row>
    <row spans="1:4" r="10">
      <c t="s" r="A10" s="4">
        <v>179</v>
      </c>
    </row>
    <row spans="1:4" r="11">
      <c t="s" r="A11" s="3">
        <v>191</v>
      </c>
    </row>
    <row spans="1:4" r="12">
      <c t="s" r="A12" s="4">
        <v>197</v>
      </c>
      <c t="n" r="B12" s="7">
        <v>4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r="A1" s="1">
        <v>198</v>
      </c>
      <c t="s" r="B1" s="2">
        <v>1</v>
      </c>
    </row>
    <row spans="1:3" r="2">
      <c t="s" r="B2" s="2">
        <v>2</v>
      </c>
      <c t="s" r="C2" s="2">
        <v>56</v>
      </c>
    </row>
    <row spans="1:3" r="3">
      <c t="s" r="A3" s="4">
        <v>196</v>
      </c>
    </row>
    <row spans="1:3" r="4">
      <c t="s" r="A4" s="3">
        <v>199</v>
      </c>
    </row>
    <row spans="1:3" r="5">
      <c t="s" r="A5" s="4">
        <v>197</v>
      </c>
      <c t="n" r="B5" s="7">
        <v>1300</v>
      </c>
      <c t="n" r="C5" s="7">
        <v>13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5608</v>
      </c>
      <c t="n" r="C3" s="7">
        <v>2675</v>
      </c>
    </row>
    <row spans="1:3" r="4">
      <c t="s" r="A4" s="4">
        <v>28</v>
      </c>
      <c t="n" r="B4" s="5">
        <v>0</v>
      </c>
      <c t="n" r="C4" s="5">
        <v>0</v>
      </c>
    </row>
    <row spans="1:3" r="5">
      <c t="s" r="A5" s="4">
        <v>29</v>
      </c>
      <c t="n" r="B5" s="5">
        <v>5608</v>
      </c>
      <c t="n" r="C5" s="5">
        <v>2675</v>
      </c>
    </row>
    <row spans="1:3" r="6">
      <c t="s" r="A6" s="4">
        <v>30</v>
      </c>
      <c t="n" r="B6" s="5">
        <v>5608</v>
      </c>
      <c t="n" r="C6" s="5">
        <v>2675</v>
      </c>
    </row>
    <row spans="1:3" r="7">
      <c t="s" r="A7" s="3">
        <v>31</v>
      </c>
    </row>
    <row spans="1:3" r="8">
      <c t="s" r="A8" s="4">
        <v>32</v>
      </c>
      <c t="n" r="B8" s="5">
        <v>178327</v>
      </c>
      <c t="n" r="C8" s="5">
        <v>169966</v>
      </c>
    </row>
    <row spans="1:3" r="9">
      <c t="s" r="A9" s="4">
        <v>33</v>
      </c>
      <c t="n" r="B9" s="5">
        <v>15000</v>
      </c>
      <c t="n" r="C9" s="5">
        <v>0</v>
      </c>
    </row>
    <row spans="1:3" r="10">
      <c t="s" r="A10" s="4">
        <v>34</v>
      </c>
      <c t="n" r="B10" s="5">
        <v>17500</v>
      </c>
      <c t="n" r="C10" s="5">
        <v>17500</v>
      </c>
    </row>
    <row spans="1:3" r="11">
      <c t="s" r="A11" s="4">
        <v>35</v>
      </c>
      <c t="n" r="B11" s="5">
        <v>210827</v>
      </c>
      <c t="n" r="C11" s="5">
        <v>187466</v>
      </c>
    </row>
    <row spans="1:3" r="12">
      <c t="s" r="A12" s="4">
        <v>36</v>
      </c>
      <c t="n" r="B12" s="7">
        <v>210827</v>
      </c>
      <c t="n" r="C12" s="7">
        <v>187466</v>
      </c>
    </row>
    <row spans="1:3" r="13">
      <c t="s" r="A13" s="4">
        <v>37</v>
      </c>
    </row>
    <row spans="1:3" r="14">
      <c t="s" r="A14" s="3">
        <v>38</v>
      </c>
    </row>
    <row spans="1:3" r="15">
      <c t="s" r="A15" s="4">
        <v>39</v>
      </c>
      <c t="n" r="B15" s="7">
        <v>0</v>
      </c>
      <c t="n" r="C15" s="7">
        <v>0</v>
      </c>
    </row>
    <row spans="1:3" r="16">
      <c t="s" r="A16" s="4">
        <v>40</v>
      </c>
      <c t="n" r="B16" s="5">
        <v>4453</v>
      </c>
      <c t="n" r="C16" s="5">
        <v>4453</v>
      </c>
    </row>
    <row spans="1:3" r="17">
      <c t="s" r="A17" s="4">
        <v>41</v>
      </c>
      <c t="n" r="B17" s="5">
        <v>772355</v>
      </c>
      <c t="n" r="C17" s="5">
        <v>771010</v>
      </c>
    </row>
    <row spans="1:3" r="18">
      <c t="s" r="A18" s="4">
        <v>42</v>
      </c>
      <c t="n" r="B18" s="5">
        <v>-982027</v>
      </c>
      <c t="n" r="C18" s="5">
        <v>-960254</v>
      </c>
    </row>
    <row spans="1:3" r="19">
      <c t="s" r="A19" s="4">
        <v>43</v>
      </c>
      <c t="n" r="B19" s="5">
        <v>-205219</v>
      </c>
      <c t="n" r="C19" s="5">
        <v>-184791</v>
      </c>
    </row>
    <row spans="1:3" r="20">
      <c t="s" r="A20" s="4">
        <v>44</v>
      </c>
      <c t="n" r="B20" s="7">
        <v>5608</v>
      </c>
      <c t="n" r="C20" s="7">
        <v>26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45</v>
      </c>
      <c t="s" r="B1" s="2">
        <v>2</v>
      </c>
      <c t="s" r="C1" s="2">
        <v>25</v>
      </c>
    </row>
    <row spans="1:3" r="2">
      <c t="s" r="A2" s="4">
        <v>46</v>
      </c>
      <c t="n" r="B2" s="7">
        <v>4912</v>
      </c>
      <c t="n" r="C2" s="7">
        <v>4912</v>
      </c>
    </row>
    <row spans="1:3" r="3">
      <c t="s" r="A3" s="4">
        <v>47</v>
      </c>
      <c t="n" r="B3" s="8">
        <v>0.0001</v>
      </c>
      <c t="n" r="C3" s="8">
        <v>0.0001</v>
      </c>
    </row>
    <row spans="1:3" r="4">
      <c t="s" r="A4" s="4">
        <v>48</v>
      </c>
      <c t="n" r="B4" s="5">
        <v>5000000</v>
      </c>
      <c t="n" r="C4" s="5">
        <v>5000000</v>
      </c>
    </row>
    <row spans="1:3" r="5">
      <c t="s" r="A5" s="4">
        <v>49</v>
      </c>
      <c t="n" r="B5" s="5">
        <v>0</v>
      </c>
      <c t="n" r="C5" s="5">
        <v>0</v>
      </c>
    </row>
    <row spans="1:3" r="6">
      <c t="s" r="A6" s="4">
        <v>50</v>
      </c>
      <c t="n" r="B6" s="5">
        <v>0</v>
      </c>
      <c t="n" r="C6" s="5">
        <v>0</v>
      </c>
    </row>
    <row spans="1:3" r="7">
      <c t="s" r="A7" s="4">
        <v>51</v>
      </c>
      <c t="n" r="B7" s="8">
        <v>0.0001</v>
      </c>
      <c t="n" r="C7" s="8">
        <v>0.0001</v>
      </c>
    </row>
    <row spans="1:3" r="8">
      <c t="s" r="A8" s="4">
        <v>52</v>
      </c>
      <c t="n" r="B8" s="5">
        <v>100000000</v>
      </c>
      <c t="n" r="C8" s="5">
        <v>100000000</v>
      </c>
    </row>
    <row spans="1:3" r="9">
      <c t="s" r="A9" s="4">
        <v>53</v>
      </c>
      <c t="n" r="B9" s="5">
        <v>44533750</v>
      </c>
      <c t="n" r="C9" s="5">
        <v>44533750</v>
      </c>
    </row>
    <row spans="1:3" r="10">
      <c t="s" r="A10" s="4">
        <v>54</v>
      </c>
      <c t="n" r="B10" s="5">
        <v>44533750</v>
      </c>
      <c t="n" r="C10" s="5">
        <v>445337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v>
      </c>
      <c t="s" r="B1" s="2">
        <v>1</v>
      </c>
    </row>
    <row spans="1:3" r="2">
      <c t="s" r="B2" s="2">
        <v>2</v>
      </c>
      <c t="s" r="C2" s="2">
        <v>56</v>
      </c>
    </row>
    <row spans="1:3" r="3">
      <c t="s" r="A3" s="4">
        <v>57</v>
      </c>
      <c t="n" r="B3" s="7">
        <v>0</v>
      </c>
      <c t="n" r="C3" s="7">
        <v>546</v>
      </c>
    </row>
    <row spans="1:3" r="4">
      <c t="s" r="A4" s="4">
        <v>58</v>
      </c>
      <c t="n" r="B4" s="5">
        <v>0</v>
      </c>
      <c t="n" r="C4" s="5">
        <v>-5182</v>
      </c>
    </row>
    <row spans="1:3" r="5">
      <c t="s" r="A5" s="4">
        <v>59</v>
      </c>
      <c t="n" r="B5" s="5">
        <v>0</v>
      </c>
      <c t="n" r="C5" s="5">
        <v>-4636</v>
      </c>
    </row>
    <row spans="1:3" r="6">
      <c t="s" r="A6" s="3">
        <v>60</v>
      </c>
    </row>
    <row spans="1:3" r="7">
      <c t="s" r="A7" s="4">
        <v>61</v>
      </c>
      <c t="n" r="B7" s="5">
        <v>1485</v>
      </c>
      <c t="n" r="C7" s="5">
        <v>8400</v>
      </c>
    </row>
    <row spans="1:3" r="8">
      <c t="s" r="A8" s="4">
        <v>62</v>
      </c>
      <c t="n" r="B8" s="5">
        <v>19271</v>
      </c>
      <c t="n" r="C8" s="5">
        <v>18862</v>
      </c>
    </row>
    <row spans="1:3" r="9">
      <c t="s" r="A9" s="4">
        <v>63</v>
      </c>
      <c t="n" r="B9" s="5">
        <v>20756</v>
      </c>
      <c t="n" r="C9" s="5">
        <v>27262</v>
      </c>
    </row>
    <row spans="1:3" r="10">
      <c t="s" r="A10" s="4">
        <v>64</v>
      </c>
      <c t="n" r="B10" s="5">
        <v>-20756</v>
      </c>
      <c t="n" r="C10" s="5">
        <v>-31898</v>
      </c>
    </row>
    <row spans="1:3" r="11">
      <c t="s" r="A11" s="3">
        <v>65</v>
      </c>
    </row>
    <row spans="1:3" r="12">
      <c t="s" r="A12" s="4">
        <v>66</v>
      </c>
      <c t="n" r="B12" s="5">
        <v>-1017</v>
      </c>
      <c t="n" r="C12" s="5">
        <v>0</v>
      </c>
    </row>
    <row spans="1:3" r="13">
      <c t="s" r="A13" s="4">
        <v>67</v>
      </c>
      <c t="n" r="B13" s="5">
        <v>-21773</v>
      </c>
      <c t="n" r="C13" s="5">
        <v>-31898</v>
      </c>
    </row>
    <row spans="1:3" r="14">
      <c t="s" r="A14" s="4">
        <v>68</v>
      </c>
      <c t="n" r="B14" s="5">
        <v>0</v>
      </c>
      <c t="n" r="C14" s="5">
        <v>0</v>
      </c>
    </row>
    <row spans="1:3" r="15">
      <c t="s" r="A15" s="4">
        <v>69</v>
      </c>
      <c t="n" r="B15" s="7">
        <v>-21773</v>
      </c>
      <c t="n" r="C15" s="7">
        <v>-31898</v>
      </c>
    </row>
    <row spans="1:3" r="16">
      <c t="s" r="A16" s="4">
        <v>70</v>
      </c>
      <c t="n" r="B16" s="7">
        <v>0</v>
      </c>
      <c t="n" r="C16" s="7">
        <v>0</v>
      </c>
    </row>
    <row spans="1:3" r="17">
      <c t="s" r="A17" s="4">
        <v>71</v>
      </c>
      <c t="n" r="B17" s="5">
        <v>44533750</v>
      </c>
      <c t="n" r="C17" s="5">
        <v>445337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29"/>
  </cols>
  <sheetData>
    <row spans="1:6" r="1">
      <c t="s" r="A1" s="1">
        <v>72</v>
      </c>
      <c t="s" r="B1" s="2">
        <v>73</v>
      </c>
      <c t="s" r="C1" s="2">
        <v>74</v>
      </c>
      <c t="s" r="D1" s="2">
        <v>75</v>
      </c>
      <c t="s" r="E1" s="2">
        <v>76</v>
      </c>
      <c t="s" r="F1" s="2">
        <v>77</v>
      </c>
    </row>
    <row spans="1:6" r="2">
      <c t="s" r="A2" s="4">
        <v>78</v>
      </c>
      <c t="n" r="B2" s="7">
        <v>-184791</v>
      </c>
      <c t="n" r="C2" s="7">
        <v>0</v>
      </c>
      <c t="n" r="D2" s="7">
        <v>4453</v>
      </c>
      <c t="n" r="E2" s="7">
        <v>771010</v>
      </c>
      <c t="n" r="F2" s="7">
        <v>-960254</v>
      </c>
    </row>
    <row spans="1:6" r="3">
      <c t="s" r="A3" s="4">
        <v>79</v>
      </c>
      <c t="n" r="C3" s="5">
        <v>0</v>
      </c>
      <c t="n" r="D3" s="5">
        <v>44533750</v>
      </c>
    </row>
    <row spans="1:6" r="4">
      <c t="s" r="A4" s="4">
        <v>80</v>
      </c>
      <c t="n" r="B4" s="5">
        <v>1345</v>
      </c>
      <c t="n" r="C4" s="7">
        <v>0</v>
      </c>
      <c t="n" r="D4" s="7">
        <v>0</v>
      </c>
      <c t="n" r="E4" s="5">
        <v>1345</v>
      </c>
      <c t="n" r="F4" s="5">
        <v>0</v>
      </c>
    </row>
    <row spans="1:6" r="5">
      <c t="s" r="A5" s="4">
        <v>81</v>
      </c>
      <c t="n" r="B5" s="5">
        <v>-21773</v>
      </c>
      <c t="n" r="C5" s="5">
        <v>0</v>
      </c>
      <c t="n" r="D5" s="5">
        <v>0</v>
      </c>
      <c t="n" r="E5" s="5">
        <v>0</v>
      </c>
      <c t="n" r="F5" s="5">
        <v>-21773</v>
      </c>
    </row>
    <row spans="1:6" r="6">
      <c t="s" r="A6" s="4">
        <v>82</v>
      </c>
      <c t="n" r="B6" s="7">
        <v>-205219</v>
      </c>
      <c t="n" r="C6" s="7">
        <v>0</v>
      </c>
      <c t="n" r="D6" s="7">
        <v>4453</v>
      </c>
      <c t="n" r="E6" s="7">
        <v>772355</v>
      </c>
      <c t="n" r="F6" s="7">
        <v>-982027</v>
      </c>
    </row>
    <row spans="1:6" r="7">
      <c t="s" r="A7" s="4">
        <v>83</v>
      </c>
      <c t="n" r="C7" s="5">
        <v>0</v>
      </c>
      <c t="n" r="D7" s="5">
        <v>445337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4</v>
      </c>
      <c t="s" r="B1" s="2">
        <v>1</v>
      </c>
    </row>
    <row spans="1:3" r="2">
      <c t="s" r="B2" s="2">
        <v>2</v>
      </c>
      <c t="s" r="C2" s="2">
        <v>56</v>
      </c>
    </row>
    <row spans="1:3" r="3">
      <c t="s" r="A3" s="3">
        <v>85</v>
      </c>
    </row>
    <row spans="1:3" r="4">
      <c t="s" r="A4" s="4">
        <v>86</v>
      </c>
      <c t="n" r="B4" s="7">
        <v>-21773</v>
      </c>
      <c t="n" r="C4" s="7">
        <v>-31898</v>
      </c>
    </row>
    <row spans="1:3" r="5">
      <c t="s" r="A5" s="3">
        <v>87</v>
      </c>
    </row>
    <row spans="1:3" r="6">
      <c t="s" r="A6" s="4">
        <v>88</v>
      </c>
      <c t="n" r="B6" s="5">
        <v>1345</v>
      </c>
      <c t="n" r="C6" s="5">
        <v>1300</v>
      </c>
    </row>
    <row spans="1:3" r="7">
      <c t="s" r="A7" s="4">
        <v>89</v>
      </c>
      <c t="n" r="B7" s="5">
        <v>0</v>
      </c>
      <c t="n" r="C7" s="5">
        <v>4912</v>
      </c>
    </row>
    <row spans="1:3" r="8">
      <c t="s" r="A8" s="3">
        <v>90</v>
      </c>
    </row>
    <row spans="1:3" r="9">
      <c t="s" r="A9" s="4">
        <v>91</v>
      </c>
      <c t="n" r="B9" s="5">
        <v>0</v>
      </c>
      <c t="n" r="C9" s="5">
        <v>270</v>
      </c>
    </row>
    <row spans="1:3" r="10">
      <c t="s" r="A10" s="4">
        <v>92</v>
      </c>
      <c t="n" r="B10" s="5">
        <v>15000</v>
      </c>
      <c t="n" r="C10" s="5">
        <v>0</v>
      </c>
    </row>
    <row spans="1:3" r="11">
      <c t="s" r="A11" s="4">
        <v>93</v>
      </c>
      <c t="n" r="B11" s="5">
        <v>8361</v>
      </c>
      <c t="n" r="C11" s="5">
        <v>21075</v>
      </c>
    </row>
    <row spans="1:3" r="12">
      <c t="s" r="A12" s="4">
        <v>94</v>
      </c>
      <c t="n" r="B12" s="5">
        <v>2933</v>
      </c>
      <c t="n" r="C12" s="5">
        <v>-4341</v>
      </c>
    </row>
    <row spans="1:3" r="13">
      <c t="s" r="A13" s="3">
        <v>95</v>
      </c>
    </row>
    <row spans="1:3" r="14">
      <c t="s" r="A14" s="4">
        <v>96</v>
      </c>
      <c t="n" r="B14" s="5">
        <v>2933</v>
      </c>
      <c t="n" r="C14" s="5">
        <v>-4341</v>
      </c>
    </row>
    <row spans="1:3" r="15">
      <c t="s" r="A15" s="4">
        <v>97</v>
      </c>
      <c t="n" r="B15" s="5">
        <v>2675</v>
      </c>
      <c t="n" r="C15" s="5">
        <v>21491</v>
      </c>
    </row>
    <row spans="1:3" r="16">
      <c t="s" r="A16" s="4">
        <v>98</v>
      </c>
      <c t="n" r="B16" s="5">
        <v>5608</v>
      </c>
      <c t="n" r="C16" s="5">
        <v>17150</v>
      </c>
    </row>
    <row spans="1:3" r="17">
      <c t="s" r="A17" s="3">
        <v>99</v>
      </c>
    </row>
    <row spans="1:3" r="18">
      <c t="s" r="A18" s="4">
        <v>100</v>
      </c>
      <c t="n" r="B18" s="5">
        <v>0</v>
      </c>
      <c t="n" r="C18" s="5">
        <v>0</v>
      </c>
    </row>
    <row spans="1:3" r="19">
      <c t="s" r="A19" s="4">
        <v>101</v>
      </c>
      <c t="n" r="B19" s="7">
        <v>0</v>
      </c>
      <c t="n" r="C19"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02</v>
      </c>
      <c t="s" r="B1" s="2">
        <v>1</v>
      </c>
    </row>
    <row spans="1:2" r="2">
      <c t="s" r="B2" s="2">
        <v>2</v>
      </c>
    </row>
    <row spans="1:2" r="3">
      <c t="s" r="A3" s="3">
        <v>103</v>
      </c>
    </row>
    <row spans="1:2" r="4">
      <c t="s" r="A4" s="4">
        <v>104</v>
      </c>
      <c t="s" r="B4" s="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06</v>
      </c>
      <c t="s" r="B1" s="2">
        <v>1</v>
      </c>
    </row>
    <row spans="1:2" r="2">
      <c t="s" r="B2" s="2">
        <v>2</v>
      </c>
    </row>
    <row spans="1:2" r="3">
      <c t="s" r="A3" s="3">
        <v>107</v>
      </c>
    </row>
    <row spans="1:2" r="4">
      <c t="s" r="A4" s="4">
        <v>108</v>
      </c>
      <c t="s" r="B4" s="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10</v>
      </c>
      <c t="s" r="B1" s="2">
        <v>1</v>
      </c>
    </row>
    <row spans="1:2" r="2">
      <c t="s" r="B2" s="2">
        <v>2</v>
      </c>
    </row>
    <row spans="1:2" r="3">
      <c t="s" r="A3" s="3">
        <v>111</v>
      </c>
    </row>
    <row spans="1:2" r="4">
      <c t="s" r="A4" s="4">
        <v>112</v>
      </c>
      <c t="s" r="B4" s="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GOING CONCERN</vt:lpstr>
      <vt:lpstr>NOTES PAYABLE</vt:lpstr>
      <vt:lpstr>COMMITMENTS</vt:lpstr>
      <vt:lpstr>STOCKHOLDERS' DEFICIT</vt:lpstr>
      <vt:lpstr>RELATED PARTY TRANSACTIONS</vt:lpstr>
      <vt:lpstr>SUMMARY OF SIGNIFICANT ACCOUN13</vt:lpstr>
      <vt:lpstr>SUMMARY OF SIGNIFICANT ACCOUN14</vt:lpstr>
      <vt:lpstr>GOING CONCERN (Details Textual)</vt:lpstr>
      <vt:lpstr>NOTES PAYABLE (Details Textual)</vt:lpstr>
      <vt:lpstr>COMMITMENTS (Details Textual)</vt:lpstr>
      <vt:lpstr>STOCKHOLDERS' DEFICIT (Details </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06:02:04Z</dcterms:created>
  <dcterms:modified xmlns:dcterms="http://purl.org/dc/terms/" xmlns:xsi="http://www.w3.org/2001/XMLSchema-instance" xsi:type="dcterms:W3CDTF">2015-07-24T06:02:04Z</dcterms:modified>
  <dc:title xmlns:dc="http://purl.org/dc/elements/1.1/">Untitled</dc:title>
  <dc:description xmlns:dc="http://purl.org/dc/elements/1.1/"/>
  <dc:subject xmlns:dc="http://purl.org/dc/elements/1.1/"/>
  <cp:keywords/>
  <cp:category/>
</cp:coreProperties>
</file>